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IXELWORKS, INC.</t>
        </is>
      </c>
    </row>
    <row r="8">
      <c r="A8" s="4" t="inlineStr">
        <is>
          <t>Entity Central Index Key</t>
        </is>
      </c>
      <c r="B8" s="4" t="inlineStr">
        <is>
          <t>00010401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CT Total for CEO (1) (2) Compensation Actually Paid to CEO (1) (3) Average SCT Total for Non-CEO NEOs (1) (2) Average Compensation Actually Paid to Non-CEO NEOs (1) (3) Value of Initial Fixed $100 Investment Based on Total Shareholder Return (TSR) Net Loss (in thousands) 2024 $ 1,785,032 $ 793,998 $ 891,100 $ 422,945 $ 17 $ (28,719) 2023 1,242,127 1,037,663 661,472 565,279 30 (26,176) 2022 1,493,300 (16,869) 1,099,440 599,685 40 (16,030)</t>
        </is>
      </c>
      <c r="C4" s="4" t="inlineStr">
        <is>
          <t xml:space="preserve"> </t>
        </is>
      </c>
      <c r="D4" s="4" t="inlineStr">
        <is>
          <t xml:space="preserve"> </t>
        </is>
      </c>
    </row>
    <row r="5">
      <c r="A5" s="4" t="inlineStr">
        <is>
          <t>Named Executive Officers, Footnote</t>
        </is>
      </c>
      <c r="B5" s="4" t="inlineStr">
        <is>
          <t>For each year shown, the CEO was Todd A. DeBonis and our only non-CEO NEO was Haley F. Aman.</t>
        </is>
      </c>
      <c r="C5" s="4" t="inlineStr">
        <is>
          <t xml:space="preserve"> </t>
        </is>
      </c>
      <c r="D5" s="4" t="inlineStr">
        <is>
          <t xml:space="preserve"> </t>
        </is>
      </c>
    </row>
    <row r="6">
      <c r="A6" s="4" t="inlineStr">
        <is>
          <t>Peer Group Issuers, Footnote</t>
        </is>
      </c>
      <c r="B6" s="4" t="inlineStr">
        <is>
          <t>Airgain, Inc. Akoustis Technologies, Inc. AXT, Inc. CEVA, Inc. CyberOptics Corporation DSP Group, Inc. EMCORE Corporation Everspin Technologies, Inc. GSI Technology, Inc. Immersion Corporation Impinj, Inc. inTEST Corporation Intevac, Inc. Kopin Corporation Lantronix, Inc. PDF Solutions, Inc. Transphorm, Inc.</t>
        </is>
      </c>
      <c r="C6" s="4" t="inlineStr">
        <is>
          <t xml:space="preserve"> </t>
        </is>
      </c>
      <c r="D6" s="4" t="inlineStr">
        <is>
          <t xml:space="preserve"> </t>
        </is>
      </c>
    </row>
    <row r="7">
      <c r="A7" s="4" t="inlineStr">
        <is>
          <t>PEO Total Compensation Amount</t>
        </is>
      </c>
      <c r="B7" s="5" t="n">
        <v>1785032</v>
      </c>
      <c r="C7" s="5" t="n">
        <v>1242127</v>
      </c>
      <c r="D7" s="5" t="n">
        <v>1493300</v>
      </c>
    </row>
    <row r="8">
      <c r="A8" s="4" t="inlineStr">
        <is>
          <t>PEO Actually Paid Compensation Amount</t>
        </is>
      </c>
      <c r="B8" s="5" t="n">
        <v>793998</v>
      </c>
      <c r="C8" s="6" t="n">
        <v>1037663</v>
      </c>
      <c r="D8" s="6" t="n">
        <v>-16869</v>
      </c>
    </row>
    <row r="9">
      <c r="A9" s="4" t="inlineStr">
        <is>
          <t>Adjustment To PEO Compensation, Footnote</t>
        </is>
      </c>
      <c r="B9" s="4" t="inlineStr">
        <is>
          <t xml:space="preserve">The dollar amounts reported in these columns represent the amounts of “Compensation Actually Paid.”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Year SCT Total Less: Grant Date Value of Equity Awards Plus: Change in Value of Awards Granted During the Current Year Plus: Vesting Date Value of Awards that Vested During the Year Plus: Year-Over-Year Change in Fair Value of Unvested Awards Plus: Change in Value of Awards Vesting During the Current Year Compensation Actually Paid 2024 - CEO $ 1,785,032 $ (1,314,000) $ 312,075 $ 18,767 $ (186,567) $ 178,691 $ 793,998 2024 - Non-CEO NEO 891,100 (584,000) 138,700 8,341 (129,534) 98,338 422,945 2023 - CEO 1,242,127 (625,500) 556,750 32,250 (114,234) (53,730) 1,037,663 2023 - Non-CEO NEO 661,472 (319,700) 281,650 19,350 (71,530) (5,963) 565,279 2022 - CEO 1,493,300 (930,600) 548,700 31,800 (745,168) (414,901) (16,869) 2022 - Non-CEO NEO 1,099,440 (785,700) 371,700 — (47,498) (38,257) 599,685 </t>
        </is>
      </c>
      <c r="C9" s="4" t="inlineStr">
        <is>
          <t xml:space="preserve"> </t>
        </is>
      </c>
      <c r="D9" s="4" t="inlineStr">
        <is>
          <t xml:space="preserve"> </t>
        </is>
      </c>
    </row>
    <row r="10">
      <c r="A10" s="4" t="inlineStr">
        <is>
          <t>Non-PEO NEO Average Total Compensation Amount</t>
        </is>
      </c>
      <c r="B10" s="5" t="n">
        <v>891100</v>
      </c>
      <c r="C10" s="6" t="n">
        <v>661472</v>
      </c>
      <c r="D10" s="6" t="n">
        <v>1099440</v>
      </c>
    </row>
    <row r="11">
      <c r="A11" s="4" t="inlineStr">
        <is>
          <t>Non-PEO NEO Average Compensation Actually Paid Amount</t>
        </is>
      </c>
      <c r="B11" s="5" t="n">
        <v>422945</v>
      </c>
      <c r="C11" s="6" t="n">
        <v>565279</v>
      </c>
      <c r="D11" s="6" t="n">
        <v>599685</v>
      </c>
    </row>
    <row r="12">
      <c r="A12" s="4" t="inlineStr">
        <is>
          <t>Adjustment to Non-PEO NEO Compensation Footnote</t>
        </is>
      </c>
      <c r="B12" s="4" t="inlineStr">
        <is>
          <t xml:space="preserve">The dollar amounts reported in these columns represent the amounts of “Compensation Actually Paid.”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Year SCT Total Less: Grant Date Value of Equity Awards Plus: Change in Value of Awards Granted During the Current Year Plus: Vesting Date Value of Awards that Vested During the Year Plus: Year-Over-Year Change in Fair Value of Unvested Awards Plus: Change in Value of Awards Vesting During the Current Year Compensation Actually Paid 2024 - CEO $ 1,785,032 $ (1,314,000) $ 312,075 $ 18,767 $ (186,567) $ 178,691 $ 793,998 2024 - Non-CEO NEO 891,100 (584,000) 138,700 8,341 (129,534) 98,338 422,945 2023 - CEO 1,242,127 (625,500) 556,750 32,250 (114,234) (53,730) 1,037,663 2023 - Non-CEO NEO 661,472 (319,700) 281,650 19,350 (71,530) (5,963) 565,279 2022 - CEO 1,493,300 (930,600) 548,700 31,800 (745,168) (414,901) (16,869) 2022 - Non-CEO NEO 1,099,440 (785,700) 371,700 — (47,498) (38,257) 599,685 </t>
        </is>
      </c>
      <c r="C12" s="4" t="inlineStr">
        <is>
          <t xml:space="preserve"> </t>
        </is>
      </c>
      <c r="D12" s="4" t="inlineStr">
        <is>
          <t xml:space="preserve"> </t>
        </is>
      </c>
    </row>
    <row r="13">
      <c r="A13" s="4" t="inlineStr">
        <is>
          <t>Compensation Actually Paid vs. Total Shareholder Return</t>
        </is>
      </c>
      <c r="C13" s="4" t="inlineStr">
        <is>
          <t xml:space="preserve"> </t>
        </is>
      </c>
      <c r="D13" s="4" t="inlineStr">
        <is>
          <t xml:space="preserve"> </t>
        </is>
      </c>
    </row>
    <row r="14">
      <c r="A14" s="4" t="inlineStr">
        <is>
          <t>Total Shareholder Return Amount</t>
        </is>
      </c>
      <c r="B14" s="5" t="n">
        <v>17</v>
      </c>
      <c r="C14" s="6" t="n">
        <v>30</v>
      </c>
      <c r="D14" s="6" t="n">
        <v>40</v>
      </c>
    </row>
    <row r="15">
      <c r="A15" s="4" t="inlineStr">
        <is>
          <t>Net Income (Loss)</t>
        </is>
      </c>
      <c r="B15" s="5" t="n">
        <v>-28719000</v>
      </c>
      <c r="C15" s="6" t="n">
        <v>-26176000</v>
      </c>
      <c r="D15" s="6" t="n">
        <v>-16030000</v>
      </c>
    </row>
    <row r="16">
      <c r="A16" s="4" t="inlineStr">
        <is>
          <t>PEO Name</t>
        </is>
      </c>
      <c r="B16" s="4" t="inlineStr">
        <is>
          <t>Todd A. DeBonis and</t>
        </is>
      </c>
      <c r="C16" s="4" t="inlineStr">
        <is>
          <t xml:space="preserve"> </t>
        </is>
      </c>
      <c r="D16" s="4" t="inlineStr">
        <is>
          <t xml:space="preserve"> </t>
        </is>
      </c>
    </row>
    <row r="17">
      <c r="A17" s="4" t="inlineStr">
        <is>
          <t>Additional 402(v) Disclosure</t>
        </is>
      </c>
      <c r="B17" s="4" t="inlineStr">
        <is>
          <t>Amounts in this column represent the “Total” column set forth in the SCT. See the footnotes to the SCT for further detail regarding the amounts in these columns. In the “Executive Compensation” section of this Proxy Statement, we provide greater detail on the elements of our executive compensation program and our pay-for-performance compensation philosophy. We believe the Company’s executive compensation program and the executive compensation decisions included in the 2024 Summary Compensation Table and related disclosures appropriately reward our CEO and the other NEOs for Company and individual performance, assist the Company in retaining our senior leadership team and support long-term value creation for our shareholders. The values included in the columns for Compensation Actually Paid to our CEO and the other NEOs, calculated in accordance with newly adopted SEC disclosure rules, in each of the fiscal years reported above and over the two-year cumulative period shows how the compensation awarded fluctuated year-over-year, primarily based on our stock price as of the last day of the listed fiscal year, among other factors. As the values change considerably from year-to-year based on stock price performance, they further demonstrate the pay-for-performance compensation philosophy of our executive compensation program. As the table demonstrates, the compensation of our CEO and the other NEOs is higher when our stock price performs well, and lower when the stock price does not perform as well, demonstrating the clear alignment of interests of our CEO and the other NEOs and our shareholders.</t>
        </is>
      </c>
      <c r="C17" s="4" t="inlineStr">
        <is>
          <t xml:space="preserve"> </t>
        </is>
      </c>
      <c r="D17" s="4" t="inlineStr">
        <is>
          <t xml:space="preserve"> </t>
        </is>
      </c>
    </row>
    <row r="18">
      <c r="A18" s="4" t="inlineStr">
        <is>
          <t>PEO | Aggregate Grant Date Fair Value of Equity Award Amounts Reported in Summary Compensation Table</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5" t="n">
        <v>-1314000</v>
      </c>
      <c r="C20" s="6" t="n">
        <v>-625500</v>
      </c>
      <c r="D20" s="6" t="n">
        <v>-930600</v>
      </c>
    </row>
    <row r="21">
      <c r="A21" s="4" t="inlineStr">
        <is>
          <t>PEO | Year-end Fair Value of Equity Awards Granted in Covered Year that are Outstanding and Unvested</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312075</v>
      </c>
      <c r="C23" s="6" t="n">
        <v>556750</v>
      </c>
      <c r="D23" s="6" t="n">
        <v>548700</v>
      </c>
    </row>
    <row r="24">
      <c r="A24" s="4" t="inlineStr">
        <is>
          <t>PEO | Year-over-Year Change in Fair Value of Equity Awards Granted in Prior Years That are Outstanding and Unvested</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186567</v>
      </c>
      <c r="C26" s="6" t="n">
        <v>-114234</v>
      </c>
      <c r="D26" s="6" t="n">
        <v>-745168</v>
      </c>
    </row>
    <row r="27">
      <c r="A27" s="4" t="inlineStr">
        <is>
          <t>PEO | Vesting Date Fair Value of Equity Awards Granted and Vested in Covered Yea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18767</v>
      </c>
      <c r="C29" s="6" t="n">
        <v>32250</v>
      </c>
      <c r="D29" s="6" t="n">
        <v>31800</v>
      </c>
    </row>
    <row r="30">
      <c r="A30" s="4" t="inlineStr">
        <is>
          <t>PEO | Change in Fair Value as of Vesting Date of Prior Year Equity Awards Vested in Covered Yea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178691</v>
      </c>
      <c r="C32" s="6" t="n">
        <v>-53730</v>
      </c>
      <c r="D32" s="6" t="n">
        <v>-414901</v>
      </c>
    </row>
    <row r="33">
      <c r="A33" s="4" t="inlineStr">
        <is>
          <t>Non-PEO NEO | Aggregate Grant Date Fair Value of Equity Award Amounts Reported in Summary Compensation Table</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584000</v>
      </c>
      <c r="C35" s="6" t="n">
        <v>-319700</v>
      </c>
      <c r="D35" s="6" t="n">
        <v>-785700</v>
      </c>
    </row>
    <row r="36">
      <c r="A36" s="4" t="inlineStr">
        <is>
          <t>Non-PEO NEO | Year-end Fair Value of Equity Awards Granted in Covered Year that are Outstanding and Unvested</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138700</v>
      </c>
      <c r="C38" s="6" t="n">
        <v>281650</v>
      </c>
      <c r="D38" s="6" t="n">
        <v>371700</v>
      </c>
    </row>
    <row r="39">
      <c r="A39" s="4" t="inlineStr">
        <is>
          <t>Non-PEO NEO | Year-over-Year Change in Fair Value of Equity Awards Granted in Prior Years That are Outstanding and Unvested</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129534</v>
      </c>
      <c r="C41" s="6" t="n">
        <v>-71530</v>
      </c>
      <c r="D41" s="6" t="n">
        <v>-47498</v>
      </c>
    </row>
    <row r="42">
      <c r="A42" s="4" t="inlineStr">
        <is>
          <t>Non-PEO NEO | Vesting Date Fair Value of Equity Awards Granted and Vested in Covered Yea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8341</v>
      </c>
      <c r="C44" s="6" t="n">
        <v>19350</v>
      </c>
      <c r="D44" s="6" t="n">
        <v>0</v>
      </c>
    </row>
    <row r="45">
      <c r="A45" s="4" t="inlineStr">
        <is>
          <t>Non-PEO NEO | Change in Fair Value as of Vesting Date of Prior Year Equity Awards Vested in Covered Yea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5" t="n">
        <v>98338</v>
      </c>
      <c r="C47" s="5" t="n">
        <v>-5963</v>
      </c>
      <c r="D47" s="5" t="n">
        <v>-38257</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have not granted stock options since 2022, and we do not make any grants of stock appreciation rights or similar option-like instruments. Although we do not have a formal policy with respect to the timing of our equity award grants, the majority of our equity awards are granted on an annual basis in the first quarter of the calendar year.  New hire and ad hoc grants may be granted throughout the year.  We do not take material nonpublic information into account when determining the timing and terms of such awards. In addition, we do not grant equity awards in anticipation of the release of material nonpublic information and we do not time the release of material nonpublic information based on equity award grant dates or for the purpose of affecting the value of executive compensation.</t>
        </is>
      </c>
    </row>
    <row r="5">
      <c r="A5" s="4" t="inlineStr">
        <is>
          <t>Award Timing Predetermined</t>
        </is>
      </c>
      <c r="B5" s="4" t="inlineStr">
        <is>
          <t>true</t>
        </is>
      </c>
    </row>
    <row r="6">
      <c r="A6" s="4" t="inlineStr">
        <is>
          <t>Award Timing MNPI Considered</t>
        </is>
      </c>
      <c r="B6" s="4" t="inlineStr">
        <is>
          <t>true</t>
        </is>
      </c>
    </row>
    <row r="7">
      <c r="A7" s="4" t="inlineStr">
        <is>
          <t>Award Timing, How MNPI Considered</t>
        </is>
      </c>
      <c r="B7" s="4" t="inlineStr">
        <is>
          <t>We have not granted stock options since 2022, and we do not make any grants of stock appreciation rights or similar option-like instruments. Although we do not have a formal policy with respect to the timing of our equity award grants, the majority of our equity awards are granted on an annual basis in the first quarter of the calendar year.  New hire and ad hoc grants may be granted throughout the year.  We do not take material nonpublic information into account when determining the timing and terms of such awards. In addition, we do not grant equity awards in anticipation of the release of material nonpublic information and we do not time the release of material nonpublic information based on equity award grant dates or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04:31Z</dcterms:created>
  <dcterms:modified xmlns:dcterms="http://purl.org/dc/terms/" xmlns:xsi="http://www.w3.org/2001/XMLSchema-instance" xsi:type="dcterms:W3CDTF">2025-04-11T20:04:32Z</dcterms:modified>
</cp:coreProperties>
</file>